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Description of Business and Sum" sheetId="7" state="visible" r:id="rId7"/>
    <sheet xmlns:r="http://schemas.openxmlformats.org/officeDocument/2006/relationships" name="Going Concern Matters and Reali"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Earnings Per Common Share" sheetId="14" state="visible" r:id="rId14"/>
    <sheet xmlns:r="http://schemas.openxmlformats.org/officeDocument/2006/relationships" name="Related Party Transactions" sheetId="15" state="visible" r:id="rId15"/>
    <sheet xmlns:r="http://schemas.openxmlformats.org/officeDocument/2006/relationships" name="Investment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Stockholders' Deficit (Tables)" sheetId="23" state="visible" r:id="rId23"/>
    <sheet xmlns:r="http://schemas.openxmlformats.org/officeDocument/2006/relationships" name="Earnings Per Common Share (Tabl" sheetId="24" state="visible" r:id="rId24"/>
    <sheet xmlns:r="http://schemas.openxmlformats.org/officeDocument/2006/relationships" name="Going Concern (Details Narrativ" sheetId="25" state="visible" r:id="rId25"/>
    <sheet xmlns:r="http://schemas.openxmlformats.org/officeDocument/2006/relationships" name="Debt (Details)" sheetId="26" state="visible" r:id="rId26"/>
    <sheet xmlns:r="http://schemas.openxmlformats.org/officeDocument/2006/relationships" name="Fair Value Measurements (Detail"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Stockholders' Deficit (Details)" sheetId="30" state="visible" r:id="rId30"/>
    <sheet xmlns:r="http://schemas.openxmlformats.org/officeDocument/2006/relationships" name="Stockholders' Deficit-Shares Is" sheetId="31" state="visible" r:id="rId31"/>
    <sheet xmlns:r="http://schemas.openxmlformats.org/officeDocument/2006/relationships" name="Earnings Per Common Share (Deta" sheetId="32" state="visible" r:id="rId32"/>
  </sheets>
  <definedNames/>
  <calcPr calcId="124519" fullCalcOnLoad="1"/>
</workbook>
</file>

<file path=xl/sharedStrings.xml><?xml version="1.0" encoding="utf-8"?>
<sst xmlns="http://schemas.openxmlformats.org/spreadsheetml/2006/main" uniqueCount="276">
  <si>
    <t>Document and Entity Information - USD ($)</t>
  </si>
  <si>
    <t>12 Months Ended</t>
  </si>
  <si>
    <t>Apr. 30, 2019</t>
  </si>
  <si>
    <t>Aug. 05, 2019</t>
  </si>
  <si>
    <t>Oct. 31, 2018</t>
  </si>
  <si>
    <t>Document And Entity Information</t>
  </si>
  <si>
    <t>Entity Registrant Name</t>
  </si>
  <si>
    <t>ValueSetters Inc.</t>
  </si>
  <si>
    <t>Entity Central Index Key</t>
  </si>
  <si>
    <t>0001414767</t>
  </si>
  <si>
    <t>Document Type</t>
  </si>
  <si>
    <t>10-K</t>
  </si>
  <si>
    <t>Document Period End Date</t>
  </si>
  <si>
    <t>Apr. 30,
		2019</t>
  </si>
  <si>
    <t>Amendment Flag</t>
  </si>
  <si>
    <t>false</t>
  </si>
  <si>
    <t>Current Fiscal Year End Date</t>
  </si>
  <si>
    <t>--04-30</t>
  </si>
  <si>
    <t>Document Fiscal Year Focus</t>
  </si>
  <si>
    <t>2019</t>
  </si>
  <si>
    <t>Document Fiscal Period Focus</t>
  </si>
  <si>
    <t>FY</t>
  </si>
  <si>
    <t>Entity Emerging Growth Company</t>
  </si>
  <si>
    <t>Entity Small Business</t>
  </si>
  <si>
    <t>Entity Shell Company</t>
  </si>
  <si>
    <t>Entity Common Stock, Shares Outstanding</t>
  </si>
  <si>
    <t>Entity a Well-known Seasoned Issuer</t>
  </si>
  <si>
    <t>No</t>
  </si>
  <si>
    <t>Entity a Voluntary Filer</t>
  </si>
  <si>
    <t>Entity Interactive Data Current</t>
  </si>
  <si>
    <t>Yes</t>
  </si>
  <si>
    <t>Entity's Reporting Status Current</t>
  </si>
  <si>
    <t>Entity Filer Category</t>
  </si>
  <si>
    <t>Non-accelerated Filer</t>
  </si>
  <si>
    <t>Entity Public Float</t>
  </si>
  <si>
    <t>Balance Sheets - USD ($)</t>
  </si>
  <si>
    <t>Apr. 30, 2018</t>
  </si>
  <si>
    <t>Current assets:</t>
  </si>
  <si>
    <t>Cash and cash equivalents</t>
  </si>
  <si>
    <t>Accounts receivable, net of allowance for doubtful accounts of $6,750 in 2019</t>
  </si>
  <si>
    <t>Contract assets</t>
  </si>
  <si>
    <t xml:space="preserve"> </t>
  </si>
  <si>
    <t>Prepaid expenses</t>
  </si>
  <si>
    <t>Total current assets</t>
  </si>
  <si>
    <t>Deposits</t>
  </si>
  <si>
    <t>Non-current prepaid expenses</t>
  </si>
  <si>
    <t>Investments at cost</t>
  </si>
  <si>
    <t>Total assets</t>
  </si>
  <si>
    <t>Current liabilities:</t>
  </si>
  <si>
    <t>Accounts payable - Trade</t>
  </si>
  <si>
    <t>Accounts payable - Related party</t>
  </si>
  <si>
    <t>Accrued expenses</t>
  </si>
  <si>
    <t>Deferred revenue - current</t>
  </si>
  <si>
    <t>Notes payable - related parties</t>
  </si>
  <si>
    <t>Loan payable - bank</t>
  </si>
  <si>
    <t>Interest payable – related party</t>
  </si>
  <si>
    <t>Demand notes payable</t>
  </si>
  <si>
    <t>Total current liabilities</t>
  </si>
  <si>
    <t>Long-term secured note payable to related party</t>
  </si>
  <si>
    <t>Total liabilities</t>
  </si>
  <si>
    <t>Commitments and Contingencies</t>
  </si>
  <si>
    <t>Stockholders' deficit:</t>
  </si>
  <si>
    <t>Common stock, $.001 par value; 900,000,000 shares authorized, 752,519,212 and 731,694,210 shares issued and outstanding in 2019 and 2018, respectively</t>
  </si>
  <si>
    <t>Capital in excess of par value</t>
  </si>
  <si>
    <t>Accumulated deficit</t>
  </si>
  <si>
    <t>Total stockholders' deficit</t>
  </si>
  <si>
    <t>Total liabilities and stockholders' deficit</t>
  </si>
  <si>
    <t>Balance Sheets (Parenthetical) - USD ($)</t>
  </si>
  <si>
    <t>Statement of Financial Position [Abstract]</t>
  </si>
  <si>
    <t>Common stock, par value (in dollars per share)</t>
  </si>
  <si>
    <t>$ .001</t>
  </si>
  <si>
    <t>Common stock, shares authorized</t>
  </si>
  <si>
    <t>Common stock, shares issued</t>
  </si>
  <si>
    <t>Common stock, shares outstanding</t>
  </si>
  <si>
    <t>Allowance for doubtful accounts</t>
  </si>
  <si>
    <t>Statements of Operations - USD ($)</t>
  </si>
  <si>
    <t>Income Statement [Abstract]</t>
  </si>
  <si>
    <t>Revenues</t>
  </si>
  <si>
    <t>Costs of revenues</t>
  </si>
  <si>
    <t>Gross Profit</t>
  </si>
  <si>
    <t>Cost and expenses:</t>
  </si>
  <si>
    <t>Consulting fees</t>
  </si>
  <si>
    <t>Marketing</t>
  </si>
  <si>
    <t>Rent</t>
  </si>
  <si>
    <t>Bad debt provision</t>
  </si>
  <si>
    <t>General and administrative</t>
  </si>
  <si>
    <t>Stock-based compensation</t>
  </si>
  <si>
    <t>Total costs and expenses</t>
  </si>
  <si>
    <t>Income / (loss) from operations</t>
  </si>
  <si>
    <t>Other income (expense)</t>
  </si>
  <si>
    <t>Interest expense</t>
  </si>
  <si>
    <t>Gain on debt conversion</t>
  </si>
  <si>
    <t>Impairment loss</t>
  </si>
  <si>
    <t>Other income</t>
  </si>
  <si>
    <t>Total other income (expense)</t>
  </si>
  <si>
    <t>Net income before taxes</t>
  </si>
  <si>
    <t>Income tax</t>
  </si>
  <si>
    <t>Net income</t>
  </si>
  <si>
    <t>Basic and diluted earnings (loss) per share</t>
  </si>
  <si>
    <t>Weighted average number of shares outstanding</t>
  </si>
  <si>
    <t>Shareholders Equity - USD ($)</t>
  </si>
  <si>
    <t>Common Stock [Member]</t>
  </si>
  <si>
    <t>Capital in Excess of Par Value [Member]</t>
  </si>
  <si>
    <t>Accumulated Deficit [Member]</t>
  </si>
  <si>
    <t>Total</t>
  </si>
  <si>
    <t>Beginning balance at Apr. 30, 2017</t>
  </si>
  <si>
    <t>Beginning balance (in shares) at Apr. 30, 2017</t>
  </si>
  <si>
    <t>Net loss</t>
  </si>
  <si>
    <t>Stock issued for debt settlement</t>
  </si>
  <si>
    <t>Stock issued for debt settlement (in shares)</t>
  </si>
  <si>
    <t>Stock issued to purchase investments</t>
  </si>
  <si>
    <t>Stock issued to purchase investments (in shares)</t>
  </si>
  <si>
    <t>Stock-based compensation (in shares)</t>
  </si>
  <si>
    <t>Balance at Apr. 30, 2018</t>
  </si>
  <si>
    <t>Balance (in shares) at Apr. 30, 2018</t>
  </si>
  <si>
    <t>Sale of common stock</t>
  </si>
  <si>
    <t>Sale of common stock (in shares)</t>
  </si>
  <si>
    <t>Balance at Apr. 30, 2019</t>
  </si>
  <si>
    <t>Balance (in shares) at Apr. 30, 2019</t>
  </si>
  <si>
    <t>Statements of Cash Flows - USD ($)</t>
  </si>
  <si>
    <t>Operating activities</t>
  </si>
  <si>
    <t>Net income loss</t>
  </si>
  <si>
    <t>Adjustments to reconcile net loss to net cash used in operating activities:</t>
  </si>
  <si>
    <t>Depreciation</t>
  </si>
  <si>
    <t>Impairment of fixed assets</t>
  </si>
  <si>
    <t>Gain on debt settlement</t>
  </si>
  <si>
    <t>Provision for bad debts</t>
  </si>
  <si>
    <t>Changes in non-cash working capital balances</t>
  </si>
  <si>
    <t>Accounts receivable</t>
  </si>
  <si>
    <t>Investments</t>
  </si>
  <si>
    <t>Contract receivable</t>
  </si>
  <si>
    <t>Other assets</t>
  </si>
  <si>
    <t>Accounts payable</t>
  </si>
  <si>
    <t>Deferred revenue</t>
  </si>
  <si>
    <t>Cash provided by (used in) operating activities</t>
  </si>
  <si>
    <t>Financing activities</t>
  </si>
  <si>
    <t>Payments on bank loan</t>
  </si>
  <si>
    <t>Payment on demand note</t>
  </si>
  <si>
    <t>Payments on related party notes</t>
  </si>
  <si>
    <t>Proceeds from sale of common stock</t>
  </si>
  <si>
    <t>Proceeds from demand note payable</t>
  </si>
  <si>
    <t>Proceeds from note payable - related party</t>
  </si>
  <si>
    <t>Proceeds from note payable - secured related party</t>
  </si>
  <si>
    <t>Cash provided by (used in) financing activities</t>
  </si>
  <si>
    <t>Increase (decrease) in cash and cash equivalents during the period</t>
  </si>
  <si>
    <t>Cash and cash equivalents, beginning of the period</t>
  </si>
  <si>
    <t>Cash and cash equivalents, end of the period</t>
  </si>
  <si>
    <t>Cash paid for:</t>
  </si>
  <si>
    <t>Interest</t>
  </si>
  <si>
    <t>Income taxes</t>
  </si>
  <si>
    <t>Description of Business and Summary of Accounting Principles</t>
  </si>
  <si>
    <t>Organization, Consolidation and Presentation of Financial Statements [Abstract]</t>
  </si>
  <si>
    <t xml:space="preserve">1. Description of Business and Summary
of Accounting Principles Description of Business and
Concentrations ValueSetters, Inc. (“ValueSetters,”
“we,” “our,” or the “Company”) is a provider of consulting services, subscription services,
advertising and digital goods using technology distribution platforms like the Internet and mobile devices in the media and entertainment
markets. The financial statements are presented
in United States dollars and have been prepared in accordance with generally accepted accounting principles in the United States
of America. The Company’s fiscal year end is April 30. Principles of Consolidation The consolidated
financial statements include the accounts of the Company and its wholly owned subsidiary after elimination of significant
intercompany balances and transactions. The operations of a 100% owned subsidiary, AthenaSoft Inc., a Delaware corporation,
are included beginning on October 20, 2017, the day of its formation by the Company. 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Revenue Recognition under ASC 606 The Company adopted ASC 606 for
the year ended April 30, 2019 on a modified retrospective basis. The Company had no material contracts outstanding at the prior
year-end, and consequently there were no material effects upon adoption or on prior period activity. The Company recognizes service
revenue from its consulting contracts and its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and subscription services.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Consequently,
when an upfront fee does not relate to the transfer of a promised good or
service, the fee is an advance payment for future goods or services and the Company does not recognize the fee as revenue until the future services are provid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years ended April 30, 2019 and 2018, which amounted
to $1,013,612 and $111,171, respectively, are considered contract revenues. Contract revenue as of April 30, 2019 and 2018, which
has not yet been recognized, amounted to $15,711 and $885, respectively, and is recorded on the balance sheet as deferred revenue.
The Company expects to recognize revenue on all of its remaining performance obligations over the next 12 months. Costs of Services Costs of services consist of direct
costs that we pay to third parties in order to provide the services that generate revenue. Earnings Per Share Earnings per share is computed by
dividing net income by the weighted-average number of shares outstanding. To the extent that stock options and convertible debt
are anti-dilutive, they are excluded from the calculation of diluted earnings per share. For 2019 and 2018, the Company had stock
options outstanding to purchase 18,000,000 shares of common stock at $0.03 per share, which were not considered in the earnings
per share calculation because of their anti-dilutive effect. Cash and Cash Equivalents The Company considers all highly
liquid investments purchased with original maturities of three months or less to be cash equivalents. The Company did not have
any cash equivalents during fiscal 2019 and 2018. 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The Company follows ASC Topic 505-50,
formerly EITF 96-18, “Accounting for Equity Instruments that are Issued to Other than Employees for Acquiring, or in Conjunction
with Selling Goods and Services,” for common stock issued to consultants and other non-employees. These shares of common
stock are issued as compensation for services provided to the Company and are accounted for based upon the fair market value of
the common stock. The fair value of the equity instrument is charged directly to compensation expense, or to prepaid expenses in
instances where stock was issued under a contractual arrangement to a consultant who agreed to provide services over a period of
time. Advertising Expenses Advertising and marketing expenses
are recorded separately in the Statements of Operations and are expensed as incurred. Investments Investments are accounted for based
upon either the cost of the investment, the fair value of the services provided or the estimated market value of the investment
at the time it was acquired, whichever can be more clearly determined.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the accruals for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Determination of Fair Value Cash and cash equivalents,
accounts receivable, and accounts payable In general, carrying amounts approximate
fair value because of the short maturity of these instruments. Deferred
Revenue Deferred Revenue represents revenues
collected but not earned as of the year end. The Company renders services, or rights to use its software, over a specific
time period and revenues are recognized as earned as time passes. Debt At April 30, 2019 and 2018, the
Company’s secured debt was carried at its face value plus accrued interest. Based on the financial condition of the Company,
it is impracticable for the Company to estimate the fair value of its short and long-term debt. The Company has no instruments with
significant off balance sheet risk. Recent Accounting Pronouncement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In June 2018, the FASB issued ASU 2018-7, Compensation-Stock
Compensation (Topic 718), which now provides guidance for share-based payments to non-employees, resulting in alignment in accounting
for employees and non-employees. The amendment is effective for public companies with fiscal years beginning after December 15,
2018. Early adoption is permitted. The Company estimates the impact of this pronouncement to its consolidated financial statements
to be immaterial. In August 2018, the FASB issued ASU 2018-13, Fair
Value Measurement (Topic 820), which makes modifications to disclosure requirements on fair value measurements. The amendment is
effective for public companies with fiscal years beginning after December 15, 2019. Early adoption is permitted. The Company is
currently assessing the impact of this pronouncement to its consolidated financial statements. In August 2018, the FASB issued 2018-15, Intangibles-Goodwill
and Other-Internal Use Software (Subtopic 350-40), which reduces complexity for the accounting for the accounting for costs of
implementing a cloud computing service arrangement. The amendment is effective for public companies with fiscal years beginning
after December 15, 2019. Early adoption is permitted. The Company is currently assessing the impact of this pronouncement to its
consolidated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si>
  <si>
    <t>Going Concern Matters and Realization of Assets</t>
  </si>
  <si>
    <t xml:space="preserve"> 2. Going
Concern Matters and Realization of Assets The
accompanying financial statements have been prepared on a going concern basis, which contemplates the realization of assets and
the satisfaction of liabilities in the ordinary course of business. However, except for fiscal 2019, the Company sustained recurring
losses from its continuing operations and as of April 30, 2019, had negative working capital of $518,875 and a stockholders’
deficit of $865,258. In addition, the Company may not be able to meet its obligations as they become due and sustain its operations.
The Company believes that its existing cash resources are not sufficient to fund its continuing operations, capital expenditures,
lease and debt payments and working capital requirements. Accordingly, the management of the Company has concluded that there
is substantial doubt about the Company’s ability to continue as a going concern within one year after the date of these
financial stat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raise debt or equity for working capital purposes and to pay off existing debt balances. With sufficient additional cash
available to the Company, it can make additional marketing expenditures and hire people to generate more revenues, and
consequently increase its working capital.
2. Continue
to look for software niches and digital products that can be sold via an Internet-based store. Various acquisition opportunities
are being considered to help the Company generate additional revenues and obtain profitability.
3. Continue
to provide consulting services and continue to charge both a cash fee and an equity-based fee, when possible, in exchange
for these services. There
can be no assurance that the Company will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Debt</t>
  </si>
  <si>
    <t>Debt Disclosure [Abstract]</t>
  </si>
  <si>
    <t>3. Debt The
following table summarizes components debt as of April 30, 2019 and 2018:
2019 2018 Interest
Rate
Secured
lender (affiliate) $ 1,000,000 $ 1,000,000 1.25 %
Notes
payable – related parties 76,100 76,100 0.0 %
Demand
notes payable 7,860 22,800 0.0 – 10.0 %
Loan
payable – bank 34,324 37,487 5.5 %
Total
Debt $ 1,118,284 $ 1,136,387 As
of April 30, 2019 and 2018, the Company owed its principal lender (“Lender”) $1,000,000 under a loan and security
agreement (“Loan”) dated April 28, 2011, that was amended on July 26, 2014 and again on October 31, 2017. The Lender
is also the largest shareholder of the Company, owning 271,371,454 shares of common stock, or 36.1% of the 752,519,212 shares
issued and outstanding, as of April 30, 2019. The
Loan was amended on October 31, 2017 to change the maturity date to October 31, 2020, reduce the interest rate from 8% to 1.25%
per annum, and reduce the default interest rate from 15% to 8% per annum (the “Amendments”). In conjunction with the
Amendments, the Lender also agreed to reduce the total debt and accrued interest payable by $453,031 to $1,000,000, in exchange
for the Company issuing to the Lender 44,198,246 shares of its common stock. Consequently, upon issuance of the 44,198,246
shares, the Company recorded an increase of $44,198 in common stock and $408,833 in capital in excess of par value.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April 30, 2019 and 2018, the Company’s related-party unsecured notes payable totaled $76,100. The Company also owes $34,324
and $37,487 as of April 30, 2019 and 2018, respectively, to Chase Bank. The Company paid $220 a month in principal payments on
the outstanding balance for part of fiscal 2019, but Chase Bank allows the Company to pay interest only on a monthly basis, which
is calculated at a rate of 5.5% per annum. The
debt to Chase Bank had been personally guaranteed by a former Chief Executive Officer and Chairman of the Board (the “Former
CEO”). The Former CEO sold shares of the Company to a third-party, and in addition to payments to the Former CEO, the contract
of sale required the third-party make monthly payments to Chase Bank to pay down the money owed to Chase Bank. Total payments
received from the third-party in fiscal 2019 and 2018 amounted to $4,600 and $6,850, respectively, and were recorded as other
income. Demand
notes payable totaled $7,860 and $22,800 at April 30, 2019 and 2018, respectively. A
$200,000 unsecured note was due in September 2017 and accrued interest at an annual rate of 2%. On April 9, 2018, the holder converted
the note and interest payable into 21,432,329 shares of common stock at a price of $0.01 per share. At the time of conversion
the Company issued common stock valued at $122,164 to settle $214,323 in debt and accrued interest payable, resulting in a gain
on debt conversion of $92,159. A
second note for $333,066 (the “Second Note”), accrued interest at 3% per annum was due in June 2017. The Second Note
plus accrued interest was converted into shares of common stock on October 5, 2017. The Second Note was settled by issuing a total
number of shares of 52,301,100, which were valued at $130,753, for the settlement of obligations of $443,011, resulting in a gain
on debt settlement of $312,259. In
addition to the above conversions of debt into equity, in the first quarter of fiscal 2018, the Company recorded a loss of $12,295
upon the issuance of 24,590,000 shares of stock to retire $24,590 in debt, and a loss of $6,299 was recorded in the third quarter
of fiscal 2018 for the retirement of $26,973 in debt by the issuance of 8,755,867 shares of common stock.</t>
  </si>
  <si>
    <t>Fair Value Measurements</t>
  </si>
  <si>
    <t>Fair Value Disclosures [Abstract]</t>
  </si>
  <si>
    <t>4. Fair
Value Measurements The
Company uses fair value measurements to record fair value adjustments to certain assets and liabilities and to determine fair
value disclosures of financial instruments on a recurring basis. Fair
Value Hierarchy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Financial
assets and liabilities measured at fair value on a recurring basis are summarized below for the year ended April 30, 2019:
Level
1 Level
2 Level
3 Total
Assets
Investments at cost $ — $ — $ 647,317 $ 647,317 As of April
30, 2018 there are no financial assets and liabilities measured at fair value. Determination
of Fair Value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See
Note 1 for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t>
  </si>
  <si>
    <t>Income Taxes</t>
  </si>
  <si>
    <t>Income Tax Disclosure [Abstract]</t>
  </si>
  <si>
    <t>5. Income
Taxes The
Tax Cuts and Jobs Act ("Tax Act") was enacted on December 22, 2017. Among numerous provisions, the Tax Act reduces the
U.S. federal corporate tax rate from 35% to 21%, requires companies to pay a one-time transition tax on earnings of certain foreign
subsidiaries that were previously tax deferred, and creates new taxes on certain foreign sourced earnings. As
a result of the Tax Act, the Company remeasured certain deferred tax assets and liabilities based on the rates at which they are
expected to reverse in the future, which is generally 21%. Accordingly, deferred tax assets were adjusted down by approximately
$234,000. However, because the Company recorded a full valuation allowance, the decrease in deferred tax assets from the tax rate
change was fully offset by a corresponding decrease in valuation allowance, and therefore, resulted in no impact to the tax expense. At
April 30, 2019, the Company had net operating loss carryforwards for Federal income tax purposes of approximately $1,300,000 expiring
in the years of 2020 through 2034. Utilization of the net operating losses may be subject to annual limitations provided by Section
382 of the Internal Revenue Code and similar State provision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19 and 2018 were as follows:
2019 2018
Deferred tax assets, net:
Net operating loss carryforwards $ 1,300,000 $ 1,800,000
Valuation allowance 1,300,000 1,800,000
Net deferred assets $ — $ — The
valuation allowance decreased to approximately $1,300,000 at April 30, 2019, from $1,800,000 at April 30, 2018, approximately
$234,000 of which resulted from the Tax Act and $366,000 as a result of the utilization of a net operating loss carryforward.. The
following is a reconciliation of the tax provisions for the years ended April 30, 2019 and 2018 with the statutory Federal income
tax rates:
Percentage of Pre-Tax Income
2019 2018
Statutory Federal income tax rate 21.0 % 34.0 %
Loss generating no tax benefit (21.0 ) (34.0 )
Effective tax rate — — The
Company did not have any material unrecognized tax benefits as of April 30, 2019 and 2018. The Company does not expect the unrecognized
tax benefits to significantly increase or decrease within the next twelve months. The Company recorded no interest and penalties
relating to unrecognized tax benefits as of and during the years ended April 30, 2019 and 2018. The Company is subject to U.S.
federal income tax, as well as taxes by various state jurisdictions. The Company is currently open to audit under the statute
of limitations by the federal and state jurisdictions for the years ending April 30, 2017 through 2019.</t>
  </si>
  <si>
    <t>Commitments and Contingencies Disclosure [Abstract]</t>
  </si>
  <si>
    <t>6. Commitments
and Contingencies Litigation The
Company is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 There are no known legal complaints or claims against the Company. The
Company utilizes office space in Boston, Massachusetts, at a cost of approximately $4,200 per month, under a month-to-month lease
agreement that allows to company to end its lease by providing 30-day written notice. The lease agreement includes a deposit of
$6,300.</t>
  </si>
  <si>
    <t>Stockholders' Deficit</t>
  </si>
  <si>
    <t>Equity [Abstract]</t>
  </si>
  <si>
    <t xml:space="preserve">7. Stockholders’
Deficit The
Company is authorized to issue 900,000,000 shares of its common stock, par value $0.001, 752,519,212 and 731,694,210 shares were
outstanding as of April 30, 2019 and 2018, respectively. In fiscal 2019, 17,825,002 shares were issued for stock-based compensation,
2,800,000 shares were issued in conjunction with a private placement memorandum for the private sale of common stock, and 200,000
shares were issued for the purchase of an Internet game company. In
fiscal 2018 38,416,668 shares were issued for stock-based compensation, 153,277,542 shares were issued for debt settlement transactions
and 10,000,000 shares were issued to purchase a 20% interest in software development company. The following tables summarize information
about options outstanding at April 30, 2019 and 2018.
Options
Outstanding Options
Exercisable
Weighted-
Average Weighted- Weighted-
Remaining Average Average
Number Contractual Exercise Number Exercise
Range
of Exercise Prices Outstanding Life
(Years) Price Outstanding Price
As of April 30, 2019
$0.03 18,000,000 0.02 $ 0.03 18,000,000 $ 0.03
As of April 30, 2018
$0.03 18,000,000 1.02 $ 0.03 18,000,000 $ 0.03
Number
of Exercise
Price Average
Outstanding April 30, 2017 18,000,000 $ 0.03 $ 0.03
Granted during year ended April 30, 2018 - - -
Exercised/canceled
during year ended April 30, 2018 - - -
Outstanding April 30, 2018 18,000,000 $ 0.03 $ 0.03
Granted during year ended April 30, 2019 - - -
Exercised/canceled
during year ended April 30, 201 - - -
Outstanding April
30, 2019 18,000,000 $
0.03 $ 0.03
Options exercisable,
April 30, 2019 18,000,000 $0.03 $ 0.03 On
May 7, 2014, the Company granted 5-year stock options that fully vest over a three year period to three consultants. Each consultant
was granted an option to purchase up to 6 million shares of the Company’s common stock at a price of $0.03 per share. The
Company entered consulting agreements to issue common stock and options to purchase common stock, and recorded the applicable
non-cash expense in accordance with the authoritative guidance of the Financial Accounting Standards Board. All such stock option
grants expired on May 7, 2019 and none of the option holders exercised their option to buy common stock. For
the years ended April 30, 2019 and 2018, the Company recorded $65,153 and $130,203, respectively, in stock-based compensation
expense. As of April 30, 2019 and 2018, there was $25,699 and $60,700 of prepaid stock-based compensation expense. The
shares of common stock issued to pay for services in fiscal 2019, and their corresponding value, are listed in the table below.
All shares of common stock issued in fiscal 2019 were issued after services had been performed.
Shares Value of
Description Issued Shares
Chief Executive Officer 5,375,000 $ 9,063
Chief Financial Officer 5,375,000 9,063
Chief Marketing Officer 1,250,000 2,313
Marketing consultant 625,002 875
Marketing consultant 1,000,000 1,700
Marketing consultant 4,200,000 7,140
Total 17,825,002 $ 30,154 The
shares of common stock issued to pay for services in fiscal 2018, and their corresponding value, are listed in the table below.
The 10,000,000 shares valued at $70,000, for a marketing agreement, are for a two-year service period and theses shares account
for the $25,699 and $60,700 of prepaid stock-compensation expense at April 30, 2019 and 2018, respectively. $16,425 in prepaid
stock compensation expense at April 30, 2017 was recognized as stock-based compensation in fiscal 2018. All other shares of common
stock issued in fiscal 2018 were issued after services had been performed.
Shares Value of
Description Issued Shares
Chief Executive Officer 13,375,000 $ 35,525
Chief Financial Officer 13,375,000 60,525
Chief Technology Officer 1,250,000 1,989
Marketing agreement 10,000,000 70,000
Marketing consultant 416,668 6,438
Total 38,416,668 $ 174,477 </t>
  </si>
  <si>
    <t>Earnings Per Common Share</t>
  </si>
  <si>
    <t>Earnings Per Share [Abstract]</t>
  </si>
  <si>
    <t xml:space="preserve">8. Earnings Per Common Share Earnings per
common share data was computed as follows:
2019 2018
Net income $ 582,880 $ 131,129
Weighted average common shares outstanding 741,721,963 637,660,247
Effect of dilutive securities — —
Weighted average dilutive common shares outstanding 741,721,963 637,660,247
Earnings per common share – basic $ 0.00 $ 0.00
Earnings per common share – diluted $ 0.00 $ 0.00 </t>
  </si>
  <si>
    <t>Related Party Transactions</t>
  </si>
  <si>
    <t>Related Party Transactions [Abstract]</t>
  </si>
  <si>
    <t>9. Related Party Transactions Our
largest shareholder, Vaxstar LLC, is also our working capital lender. As of April 30, 2019 and 2018, we owe our largest shareholder
$1,000,000, under a term note agreement that bears interest at an annual rate of 1.25%. We have not made any principal or interest
payments to our working capital lender. Unpaid interest has been accrued. Our Chief Executive Officer is also the Chief Executive
Officer of Vaxstar LLC.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We
owe Steven Geary, a director, $31,680 as of April 30, 2019 and 2018. This obligation is not interest bearing. $16,680 is recorded
as a related party trade accounts payable and $15,000 as a related party note payable. We have no signed agreements for the indebtedness
to Mr. Geary. As
of April 30, 2019 and 2018, we owe $61,000 to a company controlled by one of our directors.</t>
  </si>
  <si>
    <t>Notes to Financial Statements</t>
  </si>
  <si>
    <t xml:space="preserve"> 10. Investments During
fiscal 2019, the Company entered into a consulting contract with NetCapital Systems LLC (“Netcapital”), which allows
the Company to receive up to 1,000 membership interest units of NetCapital in return for consulting services. As of April 30,
2019, the Company had earned 709 membership interest units, and the remaining 291 units can be earned on a straight-line basis
over the 14-month period ended June 30, 2020. The Company valued the 709 membership interest units at $647,317, based upon a private
sale of Netcapital membership interest units in which an accredited investor purchased Netcapital membership interest units at
a per unit price of $913 in an arms-length transaction. Such value is consistent with the standard hourly billing rate of $500
per hour charged by the Company for consulting services. The services rendered by the Company aggregated approximately 1,250 hours. During
fiscal 2018, the Company acquired a 20% interest in AthenaSoft Corp., an entity that provides programming services and sales to
its wholly owned subsidiary, AthenaSoft Inc. The Company has no influence over the operations of AthenaSoft Corp. and recorded
its investment at cost, which amounted to $23,000. On April 30, 2019, the Company determined its investment in AthenaSoft Corp.
was impaired. The
Company recorded a valuation loss on investments at April 30, 2019 and 2018 of $23,000 and $0, respectively.</t>
  </si>
  <si>
    <t>Concentrations</t>
  </si>
  <si>
    <t xml:space="preserve">11.
Concentrations For
the year ended April 30, 2019, the Company had one customer that constituted 65% of its revenues and a second customer that constituted
23% of its revenues. For the year ended April 30, 2018, the Company had one customer that constituted 33% of its revenues and
a second customer that constituted 13% of its revenues. </t>
  </si>
  <si>
    <t>Subsequent Events</t>
  </si>
  <si>
    <t>Subsequent Events [Abstract]</t>
  </si>
  <si>
    <t>12.
Subsequent Events The
Company evaluated subsequent events through the date these financial statements were available to be issued. On July 31, 2019
the Company issued an aggregate of 2,812,500 shares of common stock to its three officers in conjunction with the established
stock-based compensation vesting plans There were no other material subsequent events that required recognition or additional
disclosure in these financial statements.</t>
  </si>
  <si>
    <t>Description of Business and Summary of Accounting Principles (Policies)</t>
  </si>
  <si>
    <t>Description of Business and Concentrations</t>
  </si>
  <si>
    <t>Description
of Business and Concentrations ValueSetters,
Inc. (“ValueSetters,” “we,” “our,” or the “Company”) is a provider of consulting
services, subscription services, advertising and digital goods using technology distribution platforms like the Internet and mobile
devices in the media and entertainment markets. The
financial statements are presented in United States dollars and have been prepared in accordance with generally accepted accounting
principles in the United States of America. The Company’s fiscal year end is April 30.</t>
  </si>
  <si>
    <t>Principles of Consolidation</t>
  </si>
  <si>
    <t>Principles
of Consolidation The consolidated
financial statements include the accounts of the Company and its wholly owned subsidiary after elimination of
significant intercompany balances and transactions. The operations of a 100% owned subsidiary, AthenaSoft Inc., a Delaware
corporation, are included beginning on October 20, 2017, the day of its formation by the Company.</t>
  </si>
  <si>
    <t>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t>
  </si>
  <si>
    <t>Revenue Recognition</t>
  </si>
  <si>
    <t xml:space="preserve">Revenue Recognition
under ASC 606 The
Company adopted ASC 606 for the year ended April 30, 2019 on a modified retrospective basis. The Company had no material contracts
outstanding at the prior year-end, and consequently there were no material effects upon adoption or on prior period activity.
The Company recognizes service revenue from its consulting contracts and its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and subscription
services.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Consequently, when an upfront fee does not relate to the transfer of a promised
good or service, the fee is an advance payment for future goods or services and the Company does not recognize the fee as revenue
until the future services are provid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years ended April 30,
2019 and 2018, which amounted to $1,013,612 and $111,171, respectively, are considered contract revenues. Contract revenue as
of April 30, 2019 and 2018, which has not yet been recognized, amounted to $15,711 and $885, respectively, and is recorded on
the balance sheet as deferred revenue. The Company expects to recognize revenue on all of its remaining performance obligations
over the next 12 months. </t>
  </si>
  <si>
    <t>Costs of Services</t>
  </si>
  <si>
    <t>Costs
of Services Costs
of services consist of direct costs that we pay to third parties in order to provide the services that generate revenue.</t>
  </si>
  <si>
    <t>Earnings Per Share</t>
  </si>
  <si>
    <t>Earnings
Per Share Earnings
per share is computed by dividing net income by the weighted-average number of shares outstanding. To the extent that stock options
and convertible debt are anti-dilutive, they are excluded from the calculation of diluted earnings per share. For 2019 and 2018,
the Company had stock options outstanding to purchase 18,000,000 shares of common stock at $0.03 per share, which were not considered
in the earnings per share calculation because of their anti-dilutive effect.</t>
  </si>
  <si>
    <t>Cash and Cash Equivalents</t>
  </si>
  <si>
    <t>Cash
and Cash Equivalents The
Company considers all highly liquid investments purchased with original maturities of three months or less to be cash equivalents.
The Company did not have any cash equivalents during fiscal 2019 and 2018.</t>
  </si>
  <si>
    <t>Stock Based Compensation</t>
  </si>
  <si>
    <t>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The
Company follows ASC Topic 505-50, formerly EITF 96-18, “Accounting for Equity Instruments that are Issued to Other than
Employees for Acquiring, or in Conjunction with Selling Goods and Services,” for common stock issued to consultants and
other non-employees. These shares of common stock are issued as compensation for services provided to the Company and are accounted
for based upon the fair market value of the common stock. The fair value of the equity instrument is charged directly to compensation
expense, or to prepaid expenses in instances where stock was issued under a contractual arrangement to a consultant who agreed
to provide services over a period of time.</t>
  </si>
  <si>
    <t>Advertising Expenses</t>
  </si>
  <si>
    <t>Advertising
Expenses Advertising
and marketing expenses are recorded separately in the Statements of Operations and are expensed as incurred.</t>
  </si>
  <si>
    <t>Investments Investments
are accounted for based upon either the cost of the investment, the fair value of the services provided or the estimated market
value of the investment at the time it was acquired, whichever can be more clearly determined.</t>
  </si>
  <si>
    <t>Use of Estimates</t>
  </si>
  <si>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the accruals for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Determination of Fair Value</t>
  </si>
  <si>
    <t>Determination
of Fair Value Cash
and cash equivalents, accounts receivable, and accounts payable In
general, carrying amounts approximate fair value because of the short maturity of these instruments.</t>
  </si>
  <si>
    <t>Deferred Revenue</t>
  </si>
  <si>
    <t>Deferred
Revenue Deferred
Revenue represents revenues collected but not earned as of the year end. The Company renders services, or rights to use its
software, over a specific time period and revenues are recognized as earned as time passes.</t>
  </si>
  <si>
    <t>Debt At
April 30, 2019 and 2018, the Company’s secured debt was carried at its face value plus accrued interest. Based on the financial
condition of the Company, it is impracticable for the Company to estimate the fair value of its short and long-term debt. The
Company has no instruments with significant off balance sheet risk.</t>
  </si>
  <si>
    <t>Recent Accounting Pronouncements</t>
  </si>
  <si>
    <t>Recent
Accounting Pronouncement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In June 2018,
the FASB issued ASU 2018-7, Compensation-Stock Compensation (Topic 718), which now provides guidance for share-based payments
to non-employees, resulting in alignment in accounting for employees and non-employees. The amendment is effective for public
companies with fiscal years beginning after December 15, 2018. Early adoption is permitted. The Company estimates the impact of
this pronouncement to its consolidated financial statements to be immaterial. In August
2018, the FASB issued ASU 2018-13, Fair Value Measurement (Topic 820), which makes modifications to disclosure requirements
on fair value measurements. The amendment is effective for public companies with fiscal years beginning after December 15, 2019.
Early adoption is permitted. The Company is currently assessing the impact of this pronouncement to its consolidated financial
statements. In August
2018, the FASB issued 2018-15, Intangibles-Goodwill and Other-Internal Use Software (Subtopic 350-40), which reduces complexity
for the accounting for the accounting for costs of implementing a cloud computing service arrangement. The amendment is effective
for public companies with fiscal years beginning after December 15, 2019. Early adoption is permitted. The Company is currently
assessing the impact of this pronouncement to its consolidated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Debt (Tables)</t>
  </si>
  <si>
    <t>Schedule of components debt</t>
  </si>
  <si>
    <t xml:space="preserve"> 2019 2018 Interest
Rate
Secured
lender (affiliate) $ 1,000,000 $ 1,000,000 1.25 %
Notes
payable – related parties 76,100 76,100 0.0 %
Demand
notes payable 7,860 22,800 0.0 – 10.0 %
Loan
payable – bank 34,324 37,487 5.5 %
Total
Debt $ 1,118,284 $ 1,136,387 </t>
  </si>
  <si>
    <t>Fair Value Measurements (Tables)</t>
  </si>
  <si>
    <t>Fair Value Measurements Tables Abstract</t>
  </si>
  <si>
    <t>Schedule of fair value measurements</t>
  </si>
  <si>
    <t xml:space="preserve">Level
1 Level
2 Level
3 Total
Assets
Investments at cost $ — $ — $ 647,317 $ 647,317 </t>
  </si>
  <si>
    <t>Income Taxes (Tables)</t>
  </si>
  <si>
    <t>Schedule of deferred tax assets and liabilities</t>
  </si>
  <si>
    <t xml:space="preserve">2019 2018
Deferred tax assets, net:
Net operating loss carryforwards $ 1,300,000 $ 1,800,000
Valuation allowance 1,300,000 1,800,000
Net deferred assets $ — $ — </t>
  </si>
  <si>
    <t>Schedule of tax provisions</t>
  </si>
  <si>
    <t xml:space="preserve">Percentage of Pre-Tax Income
2019 2018
Statutory Federal income tax rate 21.0 % 34.0 %
Loss generating no tax benefit (21.0 ) (34.0 )
Effective tax rate — — </t>
  </si>
  <si>
    <t>Stockholders' Deficit (Tables)</t>
  </si>
  <si>
    <t>Schedule of stockholders' deficit</t>
  </si>
  <si>
    <t xml:space="preserve">Options
Outstanding Options
Exercisable
Weighted-
Average Weighted- Weighted-
Remaining Average Average
Number Contractual Exercise Number Exercise
Range
of Exercise Prices Outstanding Life
(Years) Price Outstanding Price
As of April 30, 2019
$0.03 18,000,000 0.02 $ 0.03 18,000,000 $ 0.03
As of April 30, 2018
$0.03 18,000,000 1.02 $ 0.03 18,000,000 $ 0.03
Number
of Exercise
Price Average
Outstanding April 30, 2017 18,000,000 $ 0.03 $ 0.03
Granted during year ended April 30, 2018 - - -
Exercised/canceled
during year ended April 30, 2018 - - -
Outstanding April 30, 2018 18,000,000 $ 0.03 $ 0.03
Granted during year ended April 30, 2019 - - -
Exercised/canceled
during year ended April 30, 201 - - -
Outstanding April
30, 2019 18,000,000 $
0.03 $ 0.03
Options exercisable,
April 30, 2019 18,000,000 $0.03 $ 0.03
Shares Value of
Description Issued Shares
Chief Executive Officer 5,375,000 $ 9,063
Chief Financial Officer 5,375,000 9,063
Chief Marketing Officer 1,250,000 2,313
Marketing consultant 625,002 875
Marketing consultant 1,000,000 1,700
Marketing consultant 4,200,000 7,140
Total 17,825,002 $ 30,154
Shares Value of
Description Issued Shares
Chief Executive Officer 13,375,000 $ 35,525
Chief Financial Officer 13,375,000 60,525
Chief Technology Officer 1,250,000 1,989
Marketing agreement 10,000,000 70,000
Marketing consultant 416,668 6,438
Total 38,416,668 $ 174,477 </t>
  </si>
  <si>
    <t>Earnings Per Common Share (Tables)</t>
  </si>
  <si>
    <t>Schedule of earnings per share</t>
  </si>
  <si>
    <t xml:space="preserve">2019 2018
Net income $ 582,880 $ 131,129
Weighted average common shares outstanding 741,721,963 637,660,247
Effect of dilutive securities — —
Weighted average dilutive common shares outstanding 741,721,963 637,660,247
Earnings per common share – basic $ 0.00 $ 0.00
Earnings per common share – diluted $ 0.00 $ 0.00 </t>
  </si>
  <si>
    <t>Going Concern (Details Narrative)</t>
  </si>
  <si>
    <t>Apr. 30, 2019USD ($)</t>
  </si>
  <si>
    <t>Working capital</t>
  </si>
  <si>
    <t>Stockholders' equity deficit</t>
  </si>
  <si>
    <t>Debt (Details) - USD ($)</t>
  </si>
  <si>
    <t>Secured lender (affiliate)</t>
  </si>
  <si>
    <t>Total Debt</t>
  </si>
  <si>
    <t>Fair Value Measurements (Details)</t>
  </si>
  <si>
    <t>Fair Value, Inputs, Level 1 [Member]</t>
  </si>
  <si>
    <t>Fair Value, Inputs, Level 2 [Member]</t>
  </si>
  <si>
    <t>Fair Value, Inputs, Level 3 [Member]</t>
  </si>
  <si>
    <t>Income Taxes (Details) - USD ($)</t>
  </si>
  <si>
    <t>Net operating loss carryforwards</t>
  </si>
  <si>
    <t>Valuation allowance</t>
  </si>
  <si>
    <t>Net deferred assets</t>
  </si>
  <si>
    <t>Income Taxes (Details 1)</t>
  </si>
  <si>
    <t>Statutory Federal income tax rate</t>
  </si>
  <si>
    <t>2100.00%</t>
  </si>
  <si>
    <t>3400.00%</t>
  </si>
  <si>
    <t>Loss generating no tax benefit</t>
  </si>
  <si>
    <t>(2100.00%)</t>
  </si>
  <si>
    <t>(3400.00%)</t>
  </si>
  <si>
    <t>Effective tax rate</t>
  </si>
  <si>
    <t>Stockholders' Deficit (Details) - $ / shares</t>
  </si>
  <si>
    <t>Option activity</t>
  </si>
  <si>
    <t>Number of Options, Outstanding (in shares)</t>
  </si>
  <si>
    <t>Weighted Average Remaining Contractual Life</t>
  </si>
  <si>
    <t>7 days</t>
  </si>
  <si>
    <t>1 year 7 days</t>
  </si>
  <si>
    <t>Weighted Average Exercise Price</t>
  </si>
  <si>
    <t>Weighted Average Exercise Price (in dollars per share)</t>
  </si>
  <si>
    <t>Stockholders' Deficit-Shares Issued for Services (Details) - USD ($)</t>
  </si>
  <si>
    <t>Chief Executive Officer</t>
  </si>
  <si>
    <t>Stock issued for services</t>
  </si>
  <si>
    <t>Stock issued for services (in shares)</t>
  </si>
  <si>
    <t>Chief Financial Officer</t>
  </si>
  <si>
    <t>Chief Marketing Officer</t>
  </si>
  <si>
    <t>Marketing Consultant</t>
  </si>
  <si>
    <t>Marketing Consultant 2</t>
  </si>
  <si>
    <t>Marketing Consultant 3</t>
  </si>
  <si>
    <t>Chief Technology Officer</t>
  </si>
  <si>
    <t>Marketing Agreement</t>
  </si>
  <si>
    <t>Earnings Per Common Share (Details) - USD ($)</t>
  </si>
  <si>
    <t>Weighted average common shares outstanding</t>
  </si>
  <si>
    <t>Effect of dilutive securities</t>
  </si>
  <si>
    <t>Weighted average dilutive common shares outstanding</t>
  </si>
  <si>
    <t>Earnings (loss) per common share â€“ basic</t>
  </si>
  <si>
    <t>Earnings (loss) per common share â€“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15</v>
      </c>
    </row>
    <row r="14" spans="1:4">
      <c r="A14" s="4" t="s">
        <v>24</v>
      </c>
      <c r="B14" s="4" t="s">
        <v>15</v>
      </c>
    </row>
    <row r="15" spans="1:4">
      <c r="A15" s="4" t="s">
        <v>25</v>
      </c>
      <c r="C15" s="5" t="n">
        <v>755331712</v>
      </c>
    </row>
    <row r="16" spans="1:4">
      <c r="A16" s="4" t="s">
        <v>26</v>
      </c>
      <c r="B16" s="4" t="s">
        <v>27</v>
      </c>
    </row>
    <row r="17" spans="1:4">
      <c r="A17" s="4" t="s">
        <v>28</v>
      </c>
      <c r="B17" s="4" t="s">
        <v>27</v>
      </c>
    </row>
    <row r="18" spans="1:4">
      <c r="A18" s="4" t="s">
        <v>29</v>
      </c>
      <c r="B18" s="4" t="s">
        <v>30</v>
      </c>
    </row>
    <row r="19" spans="1:4">
      <c r="A19" s="4" t="s">
        <v>31</v>
      </c>
      <c r="B19" s="4" t="s">
        <v>30</v>
      </c>
    </row>
    <row r="20" spans="1:4">
      <c r="A20" s="4" t="s">
        <v>32</v>
      </c>
      <c r="B20" s="4" t="s">
        <v>33</v>
      </c>
    </row>
    <row r="21" spans="1:4">
      <c r="A21" s="4" t="s">
        <v>34</v>
      </c>
      <c r="D21" s="6" t="n">
        <v>456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164</v>
      </c>
    </row>
    <row r="4" spans="1:2">
      <c r="A4" s="4" t="s">
        <v>60</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75</v>
      </c>
    </row>
    <row r="4" spans="1:2">
      <c r="A4" s="4" t="s">
        <v>129</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61</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129</v>
      </c>
      <c r="B13" s="4" t="s">
        <v>200</v>
      </c>
    </row>
    <row r="14" spans="1:2">
      <c r="A14" s="4" t="s">
        <v>201</v>
      </c>
      <c r="B14" s="4" t="s">
        <v>202</v>
      </c>
    </row>
    <row r="15" spans="1:2">
      <c r="A15" s="4" t="s">
        <v>203</v>
      </c>
      <c r="B15" s="4" t="s">
        <v>204</v>
      </c>
    </row>
    <row r="16" spans="1:2">
      <c r="A16" s="4" t="s">
        <v>205</v>
      </c>
      <c r="B16" s="4" t="s">
        <v>206</v>
      </c>
    </row>
    <row r="17" spans="1:2">
      <c r="A17" s="4" t="s">
        <v>155</v>
      </c>
      <c r="B17" s="4" t="s">
        <v>207</v>
      </c>
    </row>
    <row r="18" spans="1:2">
      <c r="A18" s="4" t="s">
        <v>208</v>
      </c>
      <c r="B18"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110</v>
      </c>
      <c r="C3" s="6" t="n">
        <v>1655</v>
      </c>
    </row>
    <row r="4" spans="1:3">
      <c r="A4" s="4" t="s">
        <v>39</v>
      </c>
      <c r="B4" s="5" t="n">
        <v>6000</v>
      </c>
      <c r="C4" s="5" t="n">
        <v>6750</v>
      </c>
    </row>
    <row r="5" spans="1:3">
      <c r="A5" s="4" t="s">
        <v>40</v>
      </c>
      <c r="B5" s="5" t="n">
        <v>15000</v>
      </c>
      <c r="C5" s="4" t="s">
        <v>41</v>
      </c>
    </row>
    <row r="6" spans="1:3">
      <c r="A6" s="4" t="s">
        <v>42</v>
      </c>
      <c r="B6" s="5" t="n">
        <v>25699</v>
      </c>
      <c r="C6" s="5" t="n">
        <v>35000</v>
      </c>
    </row>
    <row r="7" spans="1:3">
      <c r="A7" s="4" t="s">
        <v>43</v>
      </c>
      <c r="B7" s="5" t="n">
        <v>65809</v>
      </c>
      <c r="C7" s="5" t="n">
        <v>43405</v>
      </c>
    </row>
    <row r="8" spans="1:3">
      <c r="A8" s="4" t="s">
        <v>44</v>
      </c>
      <c r="B8" s="5" t="n">
        <v>6300</v>
      </c>
      <c r="C8" s="5" t="n">
        <v>6300</v>
      </c>
    </row>
    <row r="9" spans="1:3">
      <c r="A9" s="4" t="s">
        <v>45</v>
      </c>
      <c r="B9" s="4" t="s">
        <v>41</v>
      </c>
      <c r="C9" s="5" t="n">
        <v>25700</v>
      </c>
    </row>
    <row r="10" spans="1:3">
      <c r="A10" s="4" t="s">
        <v>46</v>
      </c>
      <c r="B10" s="5" t="n">
        <v>647317</v>
      </c>
      <c r="C10" s="5" t="n">
        <v>23000</v>
      </c>
    </row>
    <row r="11" spans="1:3">
      <c r="A11" s="4" t="s">
        <v>47</v>
      </c>
      <c r="B11" s="5" t="n">
        <v>719426</v>
      </c>
      <c r="C11" s="5" t="n">
        <v>98405</v>
      </c>
    </row>
    <row r="12" spans="1:3">
      <c r="A12" s="3" t="s">
        <v>48</v>
      </c>
    </row>
    <row r="13" spans="1:3">
      <c r="A13" s="4" t="s">
        <v>49</v>
      </c>
      <c r="B13" s="5" t="n">
        <v>278752</v>
      </c>
      <c r="C13" s="5" t="n">
        <v>278987</v>
      </c>
    </row>
    <row r="14" spans="1:3">
      <c r="A14" s="4" t="s">
        <v>50</v>
      </c>
      <c r="B14" s="5" t="n">
        <v>16680</v>
      </c>
      <c r="C14" s="5" t="n">
        <v>16680</v>
      </c>
    </row>
    <row r="15" spans="1:3">
      <c r="A15" s="4" t="s">
        <v>51</v>
      </c>
      <c r="B15" s="5" t="n">
        <v>131155</v>
      </c>
      <c r="C15" s="5" t="n">
        <v>141467</v>
      </c>
    </row>
    <row r="16" spans="1:3">
      <c r="A16" s="4" t="s">
        <v>52</v>
      </c>
      <c r="B16" s="5" t="n">
        <v>15711</v>
      </c>
      <c r="C16" s="5" t="n">
        <v>885</v>
      </c>
    </row>
    <row r="17" spans="1:3">
      <c r="A17" s="4" t="s">
        <v>53</v>
      </c>
      <c r="B17" s="5" t="n">
        <v>76100</v>
      </c>
      <c r="C17" s="5" t="n">
        <v>76100</v>
      </c>
    </row>
    <row r="18" spans="1:3">
      <c r="A18" s="4" t="s">
        <v>54</v>
      </c>
      <c r="B18" s="5" t="n">
        <v>34324</v>
      </c>
      <c r="C18" s="5" t="n">
        <v>37487</v>
      </c>
    </row>
    <row r="19" spans="1:3">
      <c r="A19" s="4" t="s">
        <v>55</v>
      </c>
      <c r="B19" s="5" t="n">
        <v>24102</v>
      </c>
      <c r="C19" s="5" t="n">
        <v>7990</v>
      </c>
    </row>
    <row r="20" spans="1:3">
      <c r="A20" s="4" t="s">
        <v>56</v>
      </c>
      <c r="B20" s="5" t="n">
        <v>7860</v>
      </c>
      <c r="C20" s="5" t="n">
        <v>22800</v>
      </c>
    </row>
    <row r="21" spans="1:3">
      <c r="A21" s="4" t="s">
        <v>57</v>
      </c>
      <c r="B21" s="5" t="n">
        <v>584684</v>
      </c>
      <c r="C21" s="5" t="n">
        <v>582396</v>
      </c>
    </row>
    <row r="22" spans="1:3">
      <c r="A22" s="4" t="s">
        <v>58</v>
      </c>
      <c r="B22" s="5" t="n">
        <v>1000000</v>
      </c>
      <c r="C22" s="5" t="n">
        <v>1000000</v>
      </c>
    </row>
    <row r="23" spans="1:3">
      <c r="A23" s="4" t="s">
        <v>59</v>
      </c>
      <c r="B23" s="5" t="n">
        <v>1584684</v>
      </c>
      <c r="C23" s="5" t="n">
        <v>1582396</v>
      </c>
    </row>
    <row r="24" spans="1:3">
      <c r="A24" s="4" t="s">
        <v>60</v>
      </c>
      <c r="B24" s="4" t="s">
        <v>41</v>
      </c>
      <c r="C24" s="4" t="s">
        <v>41</v>
      </c>
    </row>
    <row r="25" spans="1:3">
      <c r="A25" s="3" t="s">
        <v>61</v>
      </c>
    </row>
    <row r="26" spans="1:3">
      <c r="A26" s="4" t="s">
        <v>62</v>
      </c>
      <c r="B26" s="5" t="n">
        <v>752519</v>
      </c>
      <c r="C26" s="5" t="n">
        <v>731694</v>
      </c>
    </row>
    <row r="27" spans="1:3">
      <c r="A27" s="4" t="s">
        <v>63</v>
      </c>
      <c r="B27" s="5" t="n">
        <v>1449356</v>
      </c>
      <c r="C27" s="5" t="n">
        <v>1434328</v>
      </c>
    </row>
    <row r="28" spans="1:3">
      <c r="A28" s="4" t="s">
        <v>64</v>
      </c>
      <c r="B28" s="5" t="n">
        <v>-3067133</v>
      </c>
      <c r="C28" s="5" t="n">
        <v>-3650013</v>
      </c>
    </row>
    <row r="29" spans="1:3">
      <c r="A29" s="4" t="s">
        <v>65</v>
      </c>
      <c r="B29" s="5" t="n">
        <v>-865258</v>
      </c>
      <c r="C29" s="5" t="n">
        <v>-1483991</v>
      </c>
    </row>
    <row r="30" spans="1:3">
      <c r="A30" s="4" t="s">
        <v>66</v>
      </c>
      <c r="B30" s="6" t="n">
        <v>719426</v>
      </c>
      <c r="C30" s="6" t="n">
        <v>98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3" t="s">
        <v>151</v>
      </c>
    </row>
    <row r="3" spans="1:2">
      <c r="A3" s="4" t="s">
        <v>230</v>
      </c>
      <c r="B3" s="6" t="n">
        <v>-518875</v>
      </c>
    </row>
    <row r="4" spans="1:2">
      <c r="A4" s="4" t="s">
        <v>231</v>
      </c>
      <c r="B4" s="6" t="n">
        <v>8652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2</v>
      </c>
      <c r="B1" s="2" t="s">
        <v>2</v>
      </c>
      <c r="C1" s="2" t="s">
        <v>36</v>
      </c>
    </row>
    <row r="2" spans="1:3">
      <c r="A2" s="3" t="s">
        <v>156</v>
      </c>
    </row>
    <row r="3" spans="1:3">
      <c r="A3" s="4" t="s">
        <v>233</v>
      </c>
      <c r="B3" s="6" t="n">
        <v>1000000</v>
      </c>
      <c r="C3" s="6" t="n">
        <v>1000000</v>
      </c>
    </row>
    <row r="4" spans="1:3">
      <c r="A4" s="4" t="s">
        <v>53</v>
      </c>
      <c r="B4" s="5" t="n">
        <v>76100</v>
      </c>
      <c r="C4" s="5" t="n">
        <v>76100</v>
      </c>
    </row>
    <row r="5" spans="1:3">
      <c r="A5" s="4" t="s">
        <v>56</v>
      </c>
      <c r="B5" s="5" t="n">
        <v>7860</v>
      </c>
      <c r="C5" s="5" t="n">
        <v>22800</v>
      </c>
    </row>
    <row r="6" spans="1:3">
      <c r="A6" s="4" t="s">
        <v>54</v>
      </c>
      <c r="B6" s="5" t="n">
        <v>34324</v>
      </c>
      <c r="C6" s="5" t="n">
        <v>37487</v>
      </c>
    </row>
    <row r="7" spans="1:3">
      <c r="A7" s="4" t="s">
        <v>234</v>
      </c>
      <c r="B7" s="6" t="n">
        <v>1118284</v>
      </c>
      <c r="C7" s="6" t="n">
        <v>11363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235</v>
      </c>
      <c r="B1" s="2" t="s">
        <v>229</v>
      </c>
    </row>
    <row r="2" spans="1:2">
      <c r="A2" s="4" t="s">
        <v>236</v>
      </c>
    </row>
    <row r="3" spans="1:2">
      <c r="A3" s="4" t="s">
        <v>46</v>
      </c>
      <c r="B3" s="4" t="s">
        <v>41</v>
      </c>
    </row>
    <row r="4" spans="1:2">
      <c r="A4" s="4" t="s">
        <v>237</v>
      </c>
    </row>
    <row r="5" spans="1:2">
      <c r="A5" s="4" t="s">
        <v>46</v>
      </c>
      <c r="B5" s="4" t="s">
        <v>41</v>
      </c>
    </row>
    <row r="6" spans="1:2">
      <c r="A6" s="4" t="s">
        <v>238</v>
      </c>
    </row>
    <row r="7" spans="1:2">
      <c r="A7" s="4" t="s">
        <v>46</v>
      </c>
      <c r="B7" s="5" t="n">
        <v>647317</v>
      </c>
    </row>
    <row r="8" spans="1:2">
      <c r="A8" s="4" t="s">
        <v>104</v>
      </c>
    </row>
    <row r="9" spans="1:2">
      <c r="A9" s="4" t="s">
        <v>46</v>
      </c>
      <c r="B9" s="6" t="n">
        <v>6473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9</v>
      </c>
      <c r="B1" s="2" t="s">
        <v>2</v>
      </c>
      <c r="C1" s="2" t="s">
        <v>36</v>
      </c>
    </row>
    <row r="2" spans="1:3">
      <c r="A2" s="3" t="s">
        <v>162</v>
      </c>
    </row>
    <row r="3" spans="1:3">
      <c r="A3" s="4" t="s">
        <v>240</v>
      </c>
      <c r="B3" s="6" t="n">
        <v>1300000</v>
      </c>
      <c r="C3" s="6" t="n">
        <v>1800000</v>
      </c>
    </row>
    <row r="4" spans="1:3">
      <c r="A4" s="4" t="s">
        <v>241</v>
      </c>
      <c r="B4" s="5" t="n">
        <v>1300000</v>
      </c>
      <c r="C4" s="5" t="n">
        <v>1800000</v>
      </c>
    </row>
    <row r="5" spans="1:3">
      <c r="A5" s="4" t="s">
        <v>242</v>
      </c>
      <c r="B5" s="4" t="s">
        <v>41</v>
      </c>
      <c r="C5" s="4" t="s">
        <v>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43</v>
      </c>
      <c r="B1" s="2" t="s">
        <v>1</v>
      </c>
    </row>
    <row r="2" spans="1:3">
      <c r="B2" s="2" t="s">
        <v>2</v>
      </c>
      <c r="C2" s="2" t="s">
        <v>36</v>
      </c>
    </row>
    <row r="3" spans="1:3">
      <c r="A3" s="3" t="s">
        <v>162</v>
      </c>
    </row>
    <row r="4" spans="1:3">
      <c r="A4" s="4" t="s">
        <v>244</v>
      </c>
      <c r="B4" s="4" t="s">
        <v>245</v>
      </c>
      <c r="C4" s="4" t="s">
        <v>246</v>
      </c>
    </row>
    <row r="5" spans="1:3">
      <c r="A5" s="4" t="s">
        <v>247</v>
      </c>
      <c r="B5" s="4" t="s">
        <v>248</v>
      </c>
      <c r="C5" s="4" t="s">
        <v>249</v>
      </c>
    </row>
    <row r="6" spans="1:3">
      <c r="A6" s="4" t="s">
        <v>250</v>
      </c>
      <c r="B6" s="4" t="s">
        <v>41</v>
      </c>
      <c r="C6" s="4" t="s">
        <v>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v>
      </c>
      <c r="B1" s="2" t="s">
        <v>2</v>
      </c>
      <c r="C1" s="2" t="s">
        <v>36</v>
      </c>
    </row>
    <row r="2" spans="1:3">
      <c r="A2" s="3" t="s">
        <v>68</v>
      </c>
    </row>
    <row r="3" spans="1:3">
      <c r="A3" s="4" t="s">
        <v>69</v>
      </c>
      <c r="B3" s="4" t="s">
        <v>70</v>
      </c>
      <c r="C3" s="4" t="s">
        <v>70</v>
      </c>
    </row>
    <row r="4" spans="1:3">
      <c r="A4" s="4" t="s">
        <v>71</v>
      </c>
      <c r="B4" s="5" t="n">
        <v>900000000</v>
      </c>
      <c r="C4" s="5" t="n">
        <v>900000000</v>
      </c>
    </row>
    <row r="5" spans="1:3">
      <c r="A5" s="4" t="s">
        <v>72</v>
      </c>
      <c r="B5" s="5" t="n">
        <v>752519212</v>
      </c>
      <c r="C5" s="5" t="n">
        <v>731694210</v>
      </c>
    </row>
    <row r="6" spans="1:3">
      <c r="A6" s="4" t="s">
        <v>73</v>
      </c>
      <c r="B6" s="5" t="n">
        <v>752519212</v>
      </c>
      <c r="C6" s="5" t="n">
        <v>731694210</v>
      </c>
    </row>
    <row r="7" spans="1:3">
      <c r="A7" s="4" t="s">
        <v>74</v>
      </c>
      <c r="B7" s="6" t="n">
        <v>6750</v>
      </c>
      <c r="C7" s="4" t="s">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51</v>
      </c>
      <c r="B1" s="2" t="s">
        <v>1</v>
      </c>
    </row>
    <row r="2" spans="1:3">
      <c r="B2" s="2" t="s">
        <v>2</v>
      </c>
      <c r="C2" s="2" t="s">
        <v>36</v>
      </c>
    </row>
    <row r="3" spans="1:3">
      <c r="A3" s="3" t="s">
        <v>252</v>
      </c>
    </row>
    <row r="4" spans="1:3">
      <c r="A4" s="4" t="s">
        <v>253</v>
      </c>
      <c r="B4" s="5" t="n">
        <v>18000000</v>
      </c>
      <c r="C4" s="5" t="n">
        <v>18000000</v>
      </c>
    </row>
    <row r="5" spans="1:3">
      <c r="A5" s="4" t="s">
        <v>253</v>
      </c>
      <c r="C5" s="5" t="n">
        <v>18000000</v>
      </c>
    </row>
    <row r="6" spans="1:3">
      <c r="A6" s="4" t="s">
        <v>254</v>
      </c>
      <c r="B6" s="4" t="s">
        <v>255</v>
      </c>
      <c r="C6" s="4" t="s">
        <v>256</v>
      </c>
    </row>
    <row r="7" spans="1:3">
      <c r="A7" s="3" t="s">
        <v>257</v>
      </c>
    </row>
    <row r="8" spans="1:3">
      <c r="A8" s="4" t="s">
        <v>258</v>
      </c>
      <c r="B8" s="7" t="n">
        <v>0.03</v>
      </c>
      <c r="C8" s="7" t="n">
        <v>0.03</v>
      </c>
    </row>
    <row r="9" spans="1:3">
      <c r="A9" s="4" t="s">
        <v>258</v>
      </c>
      <c r="B9" s="7" t="n">
        <v>0.03</v>
      </c>
      <c r="C9" s="7" t="n">
        <v>0.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59</v>
      </c>
      <c r="B1" s="2" t="s">
        <v>1</v>
      </c>
    </row>
    <row r="2" spans="1:3">
      <c r="B2" s="2" t="s">
        <v>2</v>
      </c>
      <c r="C2" s="2" t="s">
        <v>36</v>
      </c>
    </row>
    <row r="3" spans="1:3">
      <c r="A3" s="4" t="s">
        <v>260</v>
      </c>
    </row>
    <row r="4" spans="1:3">
      <c r="A4" s="4" t="s">
        <v>261</v>
      </c>
      <c r="B4" s="6" t="n">
        <v>9063</v>
      </c>
      <c r="C4" s="6" t="n">
        <v>35525</v>
      </c>
    </row>
    <row r="5" spans="1:3">
      <c r="A5" s="4" t="s">
        <v>262</v>
      </c>
      <c r="B5" s="5" t="n">
        <v>5375000</v>
      </c>
      <c r="C5" s="5" t="n">
        <v>13375000</v>
      </c>
    </row>
    <row r="6" spans="1:3">
      <c r="A6" s="4" t="s">
        <v>263</v>
      </c>
    </row>
    <row r="7" spans="1:3">
      <c r="A7" s="4" t="s">
        <v>261</v>
      </c>
      <c r="B7" s="6" t="n">
        <v>9063</v>
      </c>
      <c r="C7" s="6" t="n">
        <v>60525</v>
      </c>
    </row>
    <row r="8" spans="1:3">
      <c r="A8" s="4" t="s">
        <v>262</v>
      </c>
      <c r="B8" s="5" t="n">
        <v>5375000</v>
      </c>
      <c r="C8" s="5" t="n">
        <v>13375000</v>
      </c>
    </row>
    <row r="9" spans="1:3">
      <c r="A9" s="4" t="s">
        <v>264</v>
      </c>
    </row>
    <row r="10" spans="1:3">
      <c r="A10" s="4" t="s">
        <v>261</v>
      </c>
      <c r="B10" s="6" t="n">
        <v>2313</v>
      </c>
    </row>
    <row r="11" spans="1:3">
      <c r="A11" s="4" t="s">
        <v>262</v>
      </c>
      <c r="B11" s="5" t="n">
        <v>1250000</v>
      </c>
    </row>
    <row r="12" spans="1:3">
      <c r="A12" s="4" t="s">
        <v>265</v>
      </c>
    </row>
    <row r="13" spans="1:3">
      <c r="A13" s="4" t="s">
        <v>261</v>
      </c>
      <c r="B13" s="6" t="n">
        <v>875</v>
      </c>
      <c r="C13" s="6" t="n">
        <v>6438</v>
      </c>
    </row>
    <row r="14" spans="1:3">
      <c r="A14" s="4" t="s">
        <v>262</v>
      </c>
      <c r="B14" s="5" t="n">
        <v>625002</v>
      </c>
      <c r="C14" s="5" t="n">
        <v>416668</v>
      </c>
    </row>
    <row r="15" spans="1:3">
      <c r="A15" s="4" t="s">
        <v>266</v>
      </c>
    </row>
    <row r="16" spans="1:3">
      <c r="A16" s="4" t="s">
        <v>261</v>
      </c>
      <c r="B16" s="6" t="n">
        <v>1700</v>
      </c>
    </row>
    <row r="17" spans="1:3">
      <c r="A17" s="4" t="s">
        <v>262</v>
      </c>
      <c r="B17" s="5" t="n">
        <v>1000000</v>
      </c>
    </row>
    <row r="18" spans="1:3">
      <c r="A18" s="4" t="s">
        <v>267</v>
      </c>
    </row>
    <row r="19" spans="1:3">
      <c r="A19" s="4" t="s">
        <v>261</v>
      </c>
      <c r="B19" s="6" t="n">
        <v>7140</v>
      </c>
    </row>
    <row r="20" spans="1:3">
      <c r="A20" s="4" t="s">
        <v>262</v>
      </c>
      <c r="B20" s="5" t="n">
        <v>4200000</v>
      </c>
    </row>
    <row r="21" spans="1:3">
      <c r="A21" s="4" t="s">
        <v>104</v>
      </c>
    </row>
    <row r="22" spans="1:3">
      <c r="A22" s="4" t="s">
        <v>261</v>
      </c>
      <c r="B22" s="6" t="n">
        <v>30154</v>
      </c>
      <c r="C22" s="6" t="n">
        <v>174477</v>
      </c>
    </row>
    <row r="23" spans="1:3">
      <c r="A23" s="4" t="s">
        <v>262</v>
      </c>
      <c r="B23" s="5" t="n">
        <v>17825002</v>
      </c>
      <c r="C23" s="5" t="n">
        <v>38416668</v>
      </c>
    </row>
    <row r="24" spans="1:3">
      <c r="A24" s="4" t="s">
        <v>268</v>
      </c>
    </row>
    <row r="25" spans="1:3">
      <c r="A25" s="4" t="s">
        <v>261</v>
      </c>
      <c r="C25" s="6" t="n">
        <v>1989</v>
      </c>
    </row>
    <row r="26" spans="1:3">
      <c r="A26" s="4" t="s">
        <v>262</v>
      </c>
      <c r="C26" s="5" t="n">
        <v>1250000</v>
      </c>
    </row>
    <row r="27" spans="1:3">
      <c r="A27" s="4" t="s">
        <v>269</v>
      </c>
    </row>
    <row r="28" spans="1:3">
      <c r="A28" s="4" t="s">
        <v>261</v>
      </c>
      <c r="C28" s="6" t="n">
        <v>70000</v>
      </c>
    </row>
    <row r="29" spans="1:3">
      <c r="A29" s="4" t="s">
        <v>262</v>
      </c>
      <c r="C29" s="5" t="n">
        <v>10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0</v>
      </c>
      <c r="B1" s="2" t="s">
        <v>1</v>
      </c>
    </row>
    <row r="2" spans="1:3">
      <c r="B2" s="2" t="s">
        <v>2</v>
      </c>
      <c r="C2" s="2" t="s">
        <v>36</v>
      </c>
    </row>
    <row r="3" spans="1:3">
      <c r="A3" s="3" t="s">
        <v>170</v>
      </c>
    </row>
    <row r="4" spans="1:3">
      <c r="A4" s="4" t="s">
        <v>97</v>
      </c>
      <c r="B4" s="6" t="n">
        <v>582880</v>
      </c>
      <c r="C4" s="6" t="n">
        <v>131129</v>
      </c>
    </row>
    <row r="5" spans="1:3">
      <c r="A5" s="4" t="s">
        <v>271</v>
      </c>
      <c r="B5" s="5" t="n">
        <v>741721963</v>
      </c>
      <c r="C5" s="5" t="n">
        <v>637660247</v>
      </c>
    </row>
    <row r="6" spans="1:3">
      <c r="A6" s="4" t="s">
        <v>272</v>
      </c>
      <c r="B6" s="4" t="s">
        <v>41</v>
      </c>
      <c r="C6" s="4" t="s">
        <v>41</v>
      </c>
    </row>
    <row r="7" spans="1:3">
      <c r="A7" s="4" t="s">
        <v>273</v>
      </c>
      <c r="B7" s="5" t="n">
        <v>741721963</v>
      </c>
      <c r="C7" s="5" t="n">
        <v>637660247</v>
      </c>
    </row>
    <row r="8" spans="1:3">
      <c r="A8" s="4" t="s">
        <v>274</v>
      </c>
      <c r="B8" s="6" t="n">
        <v>0</v>
      </c>
      <c r="C8" s="6" t="n">
        <v>0</v>
      </c>
    </row>
    <row r="9" spans="1:3">
      <c r="A9" s="4" t="s">
        <v>275</v>
      </c>
      <c r="B9" s="6" t="n">
        <v>0</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5</v>
      </c>
      <c r="B1" s="2" t="s">
        <v>1</v>
      </c>
    </row>
    <row r="2" spans="1:3">
      <c r="B2" s="2" t="s">
        <v>2</v>
      </c>
      <c r="C2" s="2" t="s">
        <v>36</v>
      </c>
    </row>
    <row r="3" spans="1:3">
      <c r="A3" s="3" t="s">
        <v>76</v>
      </c>
    </row>
    <row r="4" spans="1:3">
      <c r="A4" s="4" t="s">
        <v>77</v>
      </c>
      <c r="B4" s="6" t="n">
        <v>1013612</v>
      </c>
      <c r="C4" s="6" t="n">
        <v>111171</v>
      </c>
    </row>
    <row r="5" spans="1:3">
      <c r="A5" s="4" t="s">
        <v>78</v>
      </c>
      <c r="B5" s="5" t="n">
        <v>25198</v>
      </c>
      <c r="C5" s="5" t="n">
        <v>23885</v>
      </c>
    </row>
    <row r="6" spans="1:3">
      <c r="A6" s="4" t="s">
        <v>79</v>
      </c>
      <c r="B6" s="5" t="n">
        <v>988414</v>
      </c>
      <c r="C6" s="5" t="n">
        <v>87286</v>
      </c>
    </row>
    <row r="7" spans="1:3">
      <c r="A7" s="3" t="s">
        <v>80</v>
      </c>
    </row>
    <row r="8" spans="1:3">
      <c r="A8" s="4" t="s">
        <v>81</v>
      </c>
      <c r="B8" s="5" t="n">
        <v>168300</v>
      </c>
      <c r="C8" s="5" t="n">
        <v>32760</v>
      </c>
    </row>
    <row r="9" spans="1:3">
      <c r="A9" s="4" t="s">
        <v>82</v>
      </c>
      <c r="B9" s="5" t="n">
        <v>18518</v>
      </c>
      <c r="C9" s="5" t="n">
        <v>9160</v>
      </c>
    </row>
    <row r="10" spans="1:3">
      <c r="A10" s="4" t="s">
        <v>83</v>
      </c>
      <c r="B10" s="5" t="n">
        <v>51038</v>
      </c>
      <c r="C10" s="5" t="n">
        <v>40465</v>
      </c>
    </row>
    <row r="11" spans="1:3">
      <c r="A11" s="4" t="s">
        <v>84</v>
      </c>
      <c r="B11" s="5" t="n">
        <v>6750</v>
      </c>
      <c r="C11" s="4" t="s">
        <v>41</v>
      </c>
    </row>
    <row r="12" spans="1:3">
      <c r="A12" s="4" t="s">
        <v>85</v>
      </c>
      <c r="B12" s="5" t="n">
        <v>54222</v>
      </c>
      <c r="C12" s="5" t="n">
        <v>66752</v>
      </c>
    </row>
    <row r="13" spans="1:3">
      <c r="A13" s="4" t="s">
        <v>86</v>
      </c>
      <c r="B13" s="5" t="n">
        <v>65153</v>
      </c>
      <c r="C13" s="5" t="n">
        <v>130203</v>
      </c>
    </row>
    <row r="14" spans="1:3">
      <c r="A14" s="4" t="s">
        <v>87</v>
      </c>
      <c r="B14" s="5" t="n">
        <v>363981</v>
      </c>
      <c r="C14" s="5" t="n">
        <v>279340</v>
      </c>
    </row>
    <row r="15" spans="1:3">
      <c r="A15" s="4" t="s">
        <v>88</v>
      </c>
      <c r="B15" s="5" t="n">
        <v>624433</v>
      </c>
      <c r="C15" s="5" t="n">
        <v>-192054</v>
      </c>
    </row>
    <row r="16" spans="1:3">
      <c r="A16" s="3" t="s">
        <v>89</v>
      </c>
    </row>
    <row r="17" spans="1:3">
      <c r="A17" s="4" t="s">
        <v>90</v>
      </c>
      <c r="B17" s="5" t="n">
        <v>-19408</v>
      </c>
      <c r="C17" s="5" t="n">
        <v>-69490</v>
      </c>
    </row>
    <row r="18" spans="1:3">
      <c r="A18" s="4" t="s">
        <v>91</v>
      </c>
      <c r="B18" s="4" t="s">
        <v>41</v>
      </c>
      <c r="C18" s="5" t="n">
        <v>385823</v>
      </c>
    </row>
    <row r="19" spans="1:3">
      <c r="A19" s="4" t="s">
        <v>92</v>
      </c>
      <c r="B19" s="5" t="n">
        <v>-23000</v>
      </c>
      <c r="C19" s="4" t="s">
        <v>41</v>
      </c>
    </row>
    <row r="20" spans="1:3">
      <c r="A20" s="4" t="s">
        <v>93</v>
      </c>
      <c r="B20" s="5" t="n">
        <v>4600</v>
      </c>
      <c r="C20" s="5" t="n">
        <v>6850</v>
      </c>
    </row>
    <row r="21" spans="1:3">
      <c r="A21" s="4" t="s">
        <v>94</v>
      </c>
      <c r="B21" s="5" t="n">
        <v>-37808</v>
      </c>
      <c r="C21" s="5" t="n">
        <v>323183</v>
      </c>
    </row>
    <row r="22" spans="1:3">
      <c r="A22" s="4" t="s">
        <v>95</v>
      </c>
      <c r="B22" s="5" t="n">
        <v>586625</v>
      </c>
      <c r="C22" s="5" t="n">
        <v>131129</v>
      </c>
    </row>
    <row r="23" spans="1:3">
      <c r="A23" s="4" t="s">
        <v>96</v>
      </c>
      <c r="B23" s="5" t="n">
        <v>3745</v>
      </c>
      <c r="C23" s="4" t="s">
        <v>41</v>
      </c>
    </row>
    <row r="24" spans="1:3">
      <c r="A24" s="4" t="s">
        <v>97</v>
      </c>
      <c r="B24" s="6" t="n">
        <v>582880</v>
      </c>
      <c r="C24" s="6" t="n">
        <v>131129</v>
      </c>
    </row>
    <row r="25" spans="1:3">
      <c r="A25" s="4" t="s">
        <v>98</v>
      </c>
      <c r="B25" s="6" t="n">
        <v>0</v>
      </c>
      <c r="C25" s="6" t="n">
        <v>0</v>
      </c>
    </row>
    <row r="26" spans="1:3">
      <c r="A26" s="4" t="s">
        <v>99</v>
      </c>
      <c r="B26" s="5" t="n">
        <v>741721963</v>
      </c>
      <c r="C26" s="5" t="n">
        <v>637660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22"/>
    <col customWidth="1" max="3" min="3" width="40"/>
    <col customWidth="1" max="4" min="4" width="29"/>
    <col customWidth="1" max="5" min="5" width="12"/>
  </cols>
  <sheetData>
    <row r="1" spans="1:5">
      <c r="A1" s="1" t="s">
        <v>100</v>
      </c>
      <c r="B1" s="2" t="s">
        <v>101</v>
      </c>
      <c r="C1" s="2" t="s">
        <v>102</v>
      </c>
      <c r="D1" s="2" t="s">
        <v>103</v>
      </c>
      <c r="E1" s="2" t="s">
        <v>104</v>
      </c>
    </row>
    <row r="2" spans="1:5">
      <c r="A2" s="4" t="s">
        <v>105</v>
      </c>
      <c r="B2" s="6" t="n">
        <v>530000</v>
      </c>
      <c r="C2" s="6" t="n">
        <v>660439</v>
      </c>
      <c r="D2" s="6" t="n">
        <v>-3781142</v>
      </c>
      <c r="E2" s="6" t="n">
        <v>-2590703</v>
      </c>
    </row>
    <row r="3" spans="1:5">
      <c r="A3" s="4" t="s">
        <v>106</v>
      </c>
      <c r="B3" s="5" t="n">
        <v>530000000</v>
      </c>
    </row>
    <row r="4" spans="1:5">
      <c r="A4" s="4" t="s">
        <v>107</v>
      </c>
      <c r="D4" s="5" t="n">
        <v>131129</v>
      </c>
      <c r="E4" s="5" t="n">
        <v>131129</v>
      </c>
    </row>
    <row r="5" spans="1:5">
      <c r="A5" s="4" t="s">
        <v>108</v>
      </c>
      <c r="B5" s="6" t="n">
        <v>153277</v>
      </c>
      <c r="C5" s="5" t="n">
        <v>624827</v>
      </c>
      <c r="E5" s="5" t="n">
        <v>778104</v>
      </c>
    </row>
    <row r="6" spans="1:5">
      <c r="A6" s="4" t="s">
        <v>109</v>
      </c>
      <c r="B6" s="5" t="n">
        <v>153277542</v>
      </c>
    </row>
    <row r="7" spans="1:5">
      <c r="A7" s="4" t="s">
        <v>110</v>
      </c>
      <c r="B7" s="6" t="n">
        <v>10000</v>
      </c>
      <c r="C7" s="5" t="n">
        <v>13000</v>
      </c>
      <c r="E7" s="5" t="n">
        <v>23000</v>
      </c>
    </row>
    <row r="8" spans="1:5">
      <c r="A8" s="4" t="s">
        <v>111</v>
      </c>
      <c r="B8" s="5" t="n">
        <v>10000000</v>
      </c>
    </row>
    <row r="9" spans="1:5">
      <c r="A9" s="4" t="s">
        <v>86</v>
      </c>
      <c r="B9" s="6" t="n">
        <v>38417</v>
      </c>
      <c r="C9" s="5" t="n">
        <v>136062</v>
      </c>
      <c r="E9" s="5" t="n">
        <v>174479</v>
      </c>
    </row>
    <row r="10" spans="1:5">
      <c r="A10" s="4" t="s">
        <v>112</v>
      </c>
      <c r="B10" s="5" t="n">
        <v>38416668</v>
      </c>
    </row>
    <row r="11" spans="1:5">
      <c r="A11" s="4" t="s">
        <v>113</v>
      </c>
      <c r="B11" s="6" t="n">
        <v>731694</v>
      </c>
      <c r="C11" s="5" t="n">
        <v>1434328</v>
      </c>
      <c r="D11" s="5" t="n">
        <v>-3650013</v>
      </c>
      <c r="E11" s="5" t="n">
        <v>-1483991</v>
      </c>
    </row>
    <row r="12" spans="1:5">
      <c r="A12" s="4" t="s">
        <v>114</v>
      </c>
      <c r="B12" s="5" t="n">
        <v>731694210</v>
      </c>
    </row>
    <row r="13" spans="1:5">
      <c r="A13" s="4" t="s">
        <v>107</v>
      </c>
      <c r="D13" s="5" t="n">
        <v>582880</v>
      </c>
      <c r="E13" s="5" t="n">
        <v>582880</v>
      </c>
    </row>
    <row r="14" spans="1:5">
      <c r="A14" s="4" t="s">
        <v>115</v>
      </c>
      <c r="B14" s="6" t="n">
        <v>2800</v>
      </c>
      <c r="C14" s="5" t="n">
        <v>2200</v>
      </c>
      <c r="E14" s="5" t="n">
        <v>5000</v>
      </c>
    </row>
    <row r="15" spans="1:5">
      <c r="A15" s="4" t="s">
        <v>116</v>
      </c>
      <c r="B15" s="5" t="n">
        <v>2800000</v>
      </c>
    </row>
    <row r="16" spans="1:5">
      <c r="A16" s="4" t="s">
        <v>110</v>
      </c>
      <c r="B16" s="6" t="n">
        <v>200</v>
      </c>
      <c r="C16" s="5" t="n">
        <v>500</v>
      </c>
      <c r="E16" s="5" t="n">
        <v>700</v>
      </c>
    </row>
    <row r="17" spans="1:5">
      <c r="A17" s="4" t="s">
        <v>111</v>
      </c>
      <c r="B17" s="5" t="n">
        <v>200000</v>
      </c>
    </row>
    <row r="18" spans="1:5">
      <c r="A18" s="4" t="s">
        <v>86</v>
      </c>
      <c r="B18" s="6" t="n">
        <v>17825</v>
      </c>
      <c r="C18" s="5" t="n">
        <v>12328</v>
      </c>
      <c r="E18" s="5" t="n">
        <v>30153</v>
      </c>
    </row>
    <row r="19" spans="1:5">
      <c r="A19" s="4" t="s">
        <v>112</v>
      </c>
      <c r="B19" s="5" t="n">
        <v>17825002</v>
      </c>
    </row>
    <row r="20" spans="1:5">
      <c r="A20" s="4" t="s">
        <v>117</v>
      </c>
      <c r="B20" s="6" t="n">
        <v>752519</v>
      </c>
      <c r="C20" s="6" t="n">
        <v>1449356</v>
      </c>
      <c r="D20" s="6" t="n">
        <v>-3067133</v>
      </c>
      <c r="E20" s="6" t="n">
        <v>-865258</v>
      </c>
    </row>
    <row r="21" spans="1:5">
      <c r="A21" s="4" t="s">
        <v>118</v>
      </c>
      <c r="B21" s="5" t="n">
        <v>752519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6</v>
      </c>
    </row>
    <row r="3" spans="1:3">
      <c r="A3" s="3" t="s">
        <v>120</v>
      </c>
    </row>
    <row r="4" spans="1:3">
      <c r="A4" s="4" t="s">
        <v>121</v>
      </c>
      <c r="B4" s="6" t="n">
        <v>582880</v>
      </c>
      <c r="C4" s="6" t="n">
        <v>131129</v>
      </c>
    </row>
    <row r="5" spans="1:3">
      <c r="A5" s="3" t="s">
        <v>122</v>
      </c>
    </row>
    <row r="6" spans="1:3">
      <c r="A6" s="4" t="s">
        <v>86</v>
      </c>
      <c r="B6" s="5" t="n">
        <v>65153</v>
      </c>
      <c r="C6" s="5" t="n">
        <v>130203</v>
      </c>
    </row>
    <row r="7" spans="1:3">
      <c r="A7" s="4" t="s">
        <v>123</v>
      </c>
      <c r="B7" s="4" t="s">
        <v>41</v>
      </c>
      <c r="C7" s="4" t="s">
        <v>41</v>
      </c>
    </row>
    <row r="8" spans="1:3">
      <c r="A8" s="4" t="s">
        <v>124</v>
      </c>
      <c r="B8" s="5" t="n">
        <v>23000</v>
      </c>
      <c r="C8" s="4" t="s">
        <v>41</v>
      </c>
    </row>
    <row r="9" spans="1:3">
      <c r="A9" s="4" t="s">
        <v>125</v>
      </c>
      <c r="B9" s="4" t="s">
        <v>41</v>
      </c>
      <c r="C9" s="5" t="n">
        <v>-385823</v>
      </c>
    </row>
    <row r="10" spans="1:3">
      <c r="A10" s="4" t="s">
        <v>126</v>
      </c>
      <c r="B10" s="5" t="n">
        <v>6750</v>
      </c>
      <c r="C10" s="4" t="s">
        <v>41</v>
      </c>
    </row>
    <row r="11" spans="1:3">
      <c r="A11" s="3" t="s">
        <v>127</v>
      </c>
    </row>
    <row r="12" spans="1:3">
      <c r="A12" s="4" t="s">
        <v>128</v>
      </c>
      <c r="B12" s="5" t="n">
        <v>-6000</v>
      </c>
      <c r="C12" s="5" t="n">
        <v>-6750</v>
      </c>
    </row>
    <row r="13" spans="1:3">
      <c r="A13" s="4" t="s">
        <v>129</v>
      </c>
      <c r="B13" s="5" t="n">
        <v>-647317</v>
      </c>
      <c r="C13" s="4" t="s">
        <v>41</v>
      </c>
    </row>
    <row r="14" spans="1:3">
      <c r="A14" s="4" t="s">
        <v>130</v>
      </c>
      <c r="B14" s="5" t="n">
        <v>-280683</v>
      </c>
      <c r="C14" s="4" t="s">
        <v>41</v>
      </c>
    </row>
    <row r="15" spans="1:3">
      <c r="A15" s="4" t="s">
        <v>131</v>
      </c>
      <c r="B15" s="4" t="s">
        <v>41</v>
      </c>
      <c r="C15" s="5" t="n">
        <v>-6300</v>
      </c>
    </row>
    <row r="16" spans="1:3">
      <c r="A16" s="4" t="s">
        <v>132</v>
      </c>
      <c r="B16" s="5" t="n">
        <v>-235</v>
      </c>
      <c r="C16" s="5" t="n">
        <v>-21232</v>
      </c>
    </row>
    <row r="17" spans="1:3">
      <c r="A17" s="4" t="s">
        <v>55</v>
      </c>
      <c r="B17" s="5" t="n">
        <v>16112</v>
      </c>
      <c r="C17" s="4" t="s">
        <v>41</v>
      </c>
    </row>
    <row r="18" spans="1:3">
      <c r="A18" s="4" t="s">
        <v>51</v>
      </c>
      <c r="B18" s="5" t="n">
        <v>-9611</v>
      </c>
      <c r="C18" s="5" t="n">
        <v>109265</v>
      </c>
    </row>
    <row r="19" spans="1:3">
      <c r="A19" s="4" t="s">
        <v>133</v>
      </c>
      <c r="B19" s="5" t="n">
        <v>280509</v>
      </c>
      <c r="C19" s="5" t="n">
        <v>-648</v>
      </c>
    </row>
    <row r="20" spans="1:3">
      <c r="A20" s="4" t="s">
        <v>134</v>
      </c>
      <c r="B20" s="5" t="n">
        <v>30558</v>
      </c>
      <c r="C20" s="5" t="n">
        <v>-50156</v>
      </c>
    </row>
    <row r="21" spans="1:3">
      <c r="A21" s="3" t="s">
        <v>135</v>
      </c>
    </row>
    <row r="22" spans="1:3">
      <c r="A22" s="4" t="s">
        <v>136</v>
      </c>
      <c r="B22" s="5" t="n">
        <v>-3163</v>
      </c>
      <c r="C22" s="5" t="n">
        <v>-2620</v>
      </c>
    </row>
    <row r="23" spans="1:3">
      <c r="A23" s="4" t="s">
        <v>137</v>
      </c>
      <c r="B23" s="5" t="n">
        <v>-14940</v>
      </c>
      <c r="C23" s="5" t="n">
        <v>-500</v>
      </c>
    </row>
    <row r="24" spans="1:3">
      <c r="A24" s="4" t="s">
        <v>138</v>
      </c>
      <c r="B24" s="4" t="s">
        <v>41</v>
      </c>
      <c r="C24" s="5" t="n">
        <v>-100</v>
      </c>
    </row>
    <row r="25" spans="1:3">
      <c r="A25" s="4" t="s">
        <v>139</v>
      </c>
      <c r="B25" s="5" t="n">
        <v>5000</v>
      </c>
      <c r="C25" s="4" t="s">
        <v>41</v>
      </c>
    </row>
    <row r="26" spans="1:3">
      <c r="A26" s="4" t="s">
        <v>140</v>
      </c>
      <c r="B26" s="4" t="s">
        <v>41</v>
      </c>
      <c r="C26" s="5" t="n">
        <v>21700</v>
      </c>
    </row>
    <row r="27" spans="1:3">
      <c r="A27" s="4" t="s">
        <v>141</v>
      </c>
      <c r="B27" s="4" t="s">
        <v>41</v>
      </c>
      <c r="C27" s="5" t="n">
        <v>15900</v>
      </c>
    </row>
    <row r="28" spans="1:3">
      <c r="A28" s="4" t="s">
        <v>142</v>
      </c>
      <c r="B28" s="4" t="s">
        <v>41</v>
      </c>
      <c r="C28" s="5" t="n">
        <v>14107</v>
      </c>
    </row>
    <row r="29" spans="1:3">
      <c r="A29" s="4" t="s">
        <v>143</v>
      </c>
      <c r="B29" s="5" t="n">
        <v>-13103</v>
      </c>
      <c r="C29" s="5" t="n">
        <v>48487</v>
      </c>
    </row>
    <row r="30" spans="1:3">
      <c r="A30" s="4" t="s">
        <v>144</v>
      </c>
      <c r="B30" s="5" t="n">
        <v>17455</v>
      </c>
      <c r="C30" s="5" t="n">
        <v>-1669</v>
      </c>
    </row>
    <row r="31" spans="1:3">
      <c r="A31" s="4" t="s">
        <v>145</v>
      </c>
      <c r="B31" s="5" t="n">
        <v>1655</v>
      </c>
      <c r="C31" s="5" t="n">
        <v>17455</v>
      </c>
    </row>
    <row r="32" spans="1:3">
      <c r="A32" s="4" t="s">
        <v>146</v>
      </c>
      <c r="B32" s="5" t="n">
        <v>19110</v>
      </c>
      <c r="C32" s="5" t="n">
        <v>1655</v>
      </c>
    </row>
    <row r="33" spans="1:3">
      <c r="A33" s="3" t="s">
        <v>147</v>
      </c>
    </row>
    <row r="34" spans="1:3">
      <c r="A34" s="4" t="s">
        <v>148</v>
      </c>
      <c r="B34" s="5" t="n">
        <v>6125</v>
      </c>
      <c r="C34" s="5" t="n">
        <v>2592</v>
      </c>
    </row>
    <row r="35" spans="1:3">
      <c r="A35" s="4" t="s">
        <v>149</v>
      </c>
      <c r="B35" s="4" t="s">
        <v>41</v>
      </c>
      <c r="C35"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4:57:10Z</dcterms:created>
  <dcterms:modified xmlns:dcterms="http://purl.org/dc/terms/" xmlns:xsi="http://www.w3.org/2001/XMLSchema-instance" xsi:type="dcterms:W3CDTF">2019-08-05T14:57:10Z</dcterms:modified>
</cp:coreProperties>
</file>